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statement of Previously Issue" sheetId="8" state="visible" r:id="rId8"/>
    <sheet xmlns:r="http://schemas.openxmlformats.org/officeDocument/2006/relationships" name="Inventory" sheetId="9" state="visible" r:id="rId9"/>
    <sheet xmlns:r="http://schemas.openxmlformats.org/officeDocument/2006/relationships" name="Royalties and Fees" sheetId="10" state="visible" r:id="rId10"/>
    <sheet xmlns:r="http://schemas.openxmlformats.org/officeDocument/2006/relationships" name="Loans Payable" sheetId="11" state="visible" r:id="rId11"/>
    <sheet xmlns:r="http://schemas.openxmlformats.org/officeDocument/2006/relationships" name="Earnings (Loss) per Share" sheetId="12" state="visible" r:id="rId12"/>
    <sheet xmlns:r="http://schemas.openxmlformats.org/officeDocument/2006/relationships" name="Notes Payable" sheetId="13" state="visible" r:id="rId13"/>
    <sheet xmlns:r="http://schemas.openxmlformats.org/officeDocument/2006/relationships" name="Fair Value of Warrant Laibility" sheetId="14" state="visible" r:id="rId14"/>
    <sheet xmlns:r="http://schemas.openxmlformats.org/officeDocument/2006/relationships" name="Contingencies" sheetId="15" state="visible" r:id="rId15"/>
    <sheet xmlns:r="http://schemas.openxmlformats.org/officeDocument/2006/relationships" name="Basis of Presentation and Sum_2" sheetId="16" state="visible" r:id="rId16"/>
    <sheet xmlns:r="http://schemas.openxmlformats.org/officeDocument/2006/relationships" name="Inventory (Tables)" sheetId="17" state="visible" r:id="rId17"/>
    <sheet xmlns:r="http://schemas.openxmlformats.org/officeDocument/2006/relationships" name="Earnings (Loss) per Share (Tabl" sheetId="18" state="visible" r:id="rId18"/>
    <sheet xmlns:r="http://schemas.openxmlformats.org/officeDocument/2006/relationships" name="Notes Payable (Tables)" sheetId="19" state="visible" r:id="rId19"/>
    <sheet xmlns:r="http://schemas.openxmlformats.org/officeDocument/2006/relationships" name="Basis of Presentation and Sum_3" sheetId="20" state="visible" r:id="rId20"/>
    <sheet xmlns:r="http://schemas.openxmlformats.org/officeDocument/2006/relationships" name="Inventory (Details)" sheetId="21" state="visible" r:id="rId21"/>
    <sheet xmlns:r="http://schemas.openxmlformats.org/officeDocument/2006/relationships" name="Royalties and Fees (Details Nar" sheetId="22" state="visible" r:id="rId22"/>
    <sheet xmlns:r="http://schemas.openxmlformats.org/officeDocument/2006/relationships" name="Earnings (Loss) per Share (Deta" sheetId="23" state="visible" r:id="rId23"/>
    <sheet xmlns:r="http://schemas.openxmlformats.org/officeDocument/2006/relationships" name="Earnings (Loss) per Share (De_2" sheetId="24" state="visible" r:id="rId24"/>
    <sheet xmlns:r="http://schemas.openxmlformats.org/officeDocument/2006/relationships" name="Notes Payable (Details)" sheetId="25" state="visible" r:id="rId25"/>
    <sheet xmlns:r="http://schemas.openxmlformats.org/officeDocument/2006/relationships" name="Note payable (Details Narrative" sheetId="26" state="visible" r:id="rId26"/>
    <sheet xmlns:r="http://schemas.openxmlformats.org/officeDocument/2006/relationships" name="Fair value of warra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Jun. 07, 2024</t>
        </is>
      </c>
    </row>
    <row r="3">
      <c r="A3" s="3" t="inlineStr">
        <is>
          <t>Cover [Abstract]</t>
        </is>
      </c>
      <c r="B3" s="4" t="inlineStr">
        <is>
          <t xml:space="preserve"> </t>
        </is>
      </c>
      <c r="C3" s="4" t="inlineStr">
        <is>
          <t xml:space="preserve"> </t>
        </is>
      </c>
    </row>
    <row r="4">
      <c r="A4" s="4" t="inlineStr">
        <is>
          <t>Entity Registrant Name</t>
        </is>
      </c>
      <c r="B4" s="4" t="inlineStr">
        <is>
          <t>NOBLE ROMAN’S, INC.</t>
        </is>
      </c>
      <c r="C4" s="4" t="inlineStr">
        <is>
          <t xml:space="preserve"> </t>
        </is>
      </c>
    </row>
    <row r="5">
      <c r="A5" s="4" t="inlineStr">
        <is>
          <t>Entity Central Index Key</t>
        </is>
      </c>
      <c r="B5" s="4" t="inlineStr">
        <is>
          <t>00007090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2215512</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1104</t>
        </is>
      </c>
      <c r="C20" s="4" t="inlineStr">
        <is>
          <t xml:space="preserve"> </t>
        </is>
      </c>
    </row>
    <row r="21">
      <c r="A21" s="4" t="inlineStr">
        <is>
          <t>Entity Incorporation State Country Code</t>
        </is>
      </c>
      <c r="B21" s="4" t="inlineStr">
        <is>
          <t>IN</t>
        </is>
      </c>
      <c r="C21" s="4" t="inlineStr">
        <is>
          <t xml:space="preserve"> </t>
        </is>
      </c>
    </row>
    <row r="22">
      <c r="A22" s="4" t="inlineStr">
        <is>
          <t>Entity Tax Identification Number</t>
        </is>
      </c>
      <c r="B22" s="4" t="inlineStr">
        <is>
          <t>35-1281154</t>
        </is>
      </c>
      <c r="C22" s="4" t="inlineStr">
        <is>
          <t xml:space="preserve"> </t>
        </is>
      </c>
    </row>
    <row r="23">
      <c r="A23" s="4" t="inlineStr">
        <is>
          <t>Entity Address Address Line 1</t>
        </is>
      </c>
      <c r="B23" s="4" t="inlineStr">
        <is>
          <t>6612 E</t>
        </is>
      </c>
      <c r="C23" s="4" t="inlineStr">
        <is>
          <t xml:space="preserve"> </t>
        </is>
      </c>
    </row>
    <row r="24">
      <c r="A24" s="4" t="inlineStr">
        <is>
          <t>Entity Address Address Line 2</t>
        </is>
      </c>
      <c r="B24" s="4" t="inlineStr">
        <is>
          <t>75th Street</t>
        </is>
      </c>
      <c r="C24" s="4" t="inlineStr">
        <is>
          <t xml:space="preserve"> </t>
        </is>
      </c>
    </row>
    <row r="25">
      <c r="A25" s="4" t="inlineStr">
        <is>
          <t>Entity Address Address Line 3</t>
        </is>
      </c>
      <c r="B25" s="4" t="inlineStr">
        <is>
          <t>Suite 450</t>
        </is>
      </c>
      <c r="C25" s="4" t="inlineStr">
        <is>
          <t xml:space="preserve"> </t>
        </is>
      </c>
    </row>
    <row r="26">
      <c r="A26" s="4" t="inlineStr">
        <is>
          <t>Entity Address City Or Town</t>
        </is>
      </c>
      <c r="B26" s="4" t="inlineStr">
        <is>
          <t>Indianapolis</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6250</t>
        </is>
      </c>
      <c r="C28" s="4" t="inlineStr">
        <is>
          <t xml:space="preserve"> </t>
        </is>
      </c>
    </row>
    <row r="29">
      <c r="A29" s="4" t="inlineStr">
        <is>
          <t>City Area Code</t>
        </is>
      </c>
      <c r="B29" s="4" t="inlineStr">
        <is>
          <t>317</t>
        </is>
      </c>
      <c r="C29" s="4" t="inlineStr">
        <is>
          <t xml:space="preserve"> </t>
        </is>
      </c>
    </row>
    <row r="30">
      <c r="A30" s="4" t="inlineStr">
        <is>
          <t>Local Phone Number</t>
        </is>
      </c>
      <c r="B30" s="4" t="inlineStr">
        <is>
          <t>634-3377</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oyalties and Fees</t>
        </is>
      </c>
      <c r="B1" s="2" t="inlineStr">
        <is>
          <t>3 Months Ended</t>
        </is>
      </c>
    </row>
    <row r="2">
      <c r="B2" s="2" t="inlineStr">
        <is>
          <t>Mar. 31, 2024</t>
        </is>
      </c>
    </row>
    <row r="3">
      <c r="A3" s="3" t="inlineStr">
        <is>
          <t>Royalties and Fees</t>
        </is>
      </c>
      <c r="B3" s="4" t="inlineStr">
        <is>
          <t xml:space="preserve"> </t>
        </is>
      </c>
    </row>
    <row r="4">
      <c r="A4" s="4" t="inlineStr">
        <is>
          <t>Royalties And Fees</t>
        </is>
      </c>
      <c r="B4" s="4" t="inlineStr">
        <is>
          <t xml:space="preserve">Note 4 – Royalties and fees included initial franchise fees of $63,779 (after deferring initial fees of $52,500 and amortizing $43,779 of previously deferred fees and receiving $20,000 in transfer fees) for the three-month period ended March 31, 2024, and $60,000 for the three-month period ended March 31, 2023. Royalties and fees included equipment commissions of $66,585 for the three-month period ended March 31, 2024, and $24,000 for the three-month period ended March 31, 2023. Royalties and fees, including amortized initial franchise fees and equipment commissions, were $1,456,000 for the three-month period ended March 31, 2024, and $987,000 for the three-month period ended March 31, 2023. Most of the cost for the services required to be performed by the Company are incurred prior to the franchise fee income being recorded, which is based on a contractual liability of the franchisee. The deferred contract income was $1,557,000 and deferred costs were $1,407,000 as of March 31, 2024. At December 31, 2023 and March 31, 2024, the carrying values of the Company’s franchise receivables have been reduced to anticipated realizable value. After considering this reduction of carrying value, the Company anticipates that substantially all of its accounts receivable reflected on the consolidated balance sheet as of March 31, 2024, will be collected. During the three-month period ended March 31, 2024 there were no Company-operated or franchised Craft Pizza &amp; Pub restaurants opened or closed. During the same three-month period 24 new non-traditional outlets opened and two non-traditional outlets clo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t>
        </is>
      </c>
      <c r="B4" s="4" t="inlineStr">
        <is>
          <t>Note 5 – As the Company reported previously, it is pursuing plans to obtain new financing to repay the Corbel loan prior to its maturity in February 2025 and to repay the subordinated notes entirely. There can be no assurance that the Company will be able to refinance the Senior Note on favorable terms or at all. However, based on its credit metrics, including its recent and forecasted earnings before interest, taxes and depreciation and amortization, the Company believes it will be able to complete the refinancing successfully. The Company expects that the new financing would result in a reduction in the interest rate it currently pays on the Corbel loan and to repay the subordinated convertible notes with full amortization of its loans over a longer term and at a lower rate of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4</t>
        </is>
      </c>
    </row>
    <row r="3">
      <c r="A3" s="3" t="inlineStr">
        <is>
          <t>Earnings (Loss) per Share</t>
        </is>
      </c>
      <c r="B3" s="4" t="inlineStr">
        <is>
          <t xml:space="preserve"> </t>
        </is>
      </c>
    </row>
    <row r="4">
      <c r="A4" s="4" t="inlineStr">
        <is>
          <t>Earnings (loss) Per Share</t>
        </is>
      </c>
      <c r="B4" s="4" t="inlineStr">
        <is>
          <t xml:space="preserve">Note 6 – The following table sets forth the calculation of basic and diluted earnings per share for the three-month period ended March 31, 2024. The comparability of the three months ended March 31, 2024 and the three months ended March 31, 2023 is reduced because net income of $868,270 for the three months ended March 31, 2023 included $1.46 million of expenses reimbursed by the ERTC refund which related to periods before the three months ended March 31, 2023. Without that refund being recorded in the first quarter of 2023, the Company would have had a net loss of approximately $592,000, or $(.03) per share. The ERTC refund reflected excess costs and lost revenue incurred by the Company as a result of government restrictions in an attempt to prevent the spread of a novel strain of Coronavirus (“COVID”). Three Months Ended March 31, 2024 Loss (Numerator) Shares (Denominator) Per-Share Amount Net loss $ (86,477 ) 22,215,512 $ (0.00 ) Effect of dilutive securities Stock and warrant dilution 142,943 Convertible notes 14,375 1,150,000 - Diluted earnings per share Net loss (1) $ (72,102 ) 22,215,512 $ (0.00 ) (1) Net loss per share is shown same as basic loss per share because the underlying dilutive securities have anti-dilutive effect. The following table sets forth the calculation of basic and diluted earnings per share for the three-month period ended March 31, 2023: Three Months Ended March 31, 2023 Income (Numerator) Shares (Denominator) Per-Share Amount Net income $ 868,270 22,215,512 $ 0.04 Effect of dilutive securities Stock option and warrant dilution 162,500 Convertible notes 15,625 1,250,000 - Diluted earnings per share Net income $ 883,895 23,628,012 $ 0.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7 – On February 7, 2020, the Company entered into a Senior Secured Promissory Note and Warrant Purchase Agreement (as amended, the “Agreement”) with Corbel Capital Partners SBIC, L.P. (the “Purchaser” or “Corbel”). Pursuant to the Agreement, the Company issued to the Purchaser a senior secured promissory note (as amended, the “Senior Note”) in the initial principal amount of $8.0 million. The Company has used the net proceeds of the Agreement as follows: (i) $4.2 million was used to repay the Company’s then-existing bank debt which was in the original amount of $6.1 million; (ii) $1,275,000 was used to repay the portion of the Company’s existing subordinated convertible debt the maturity date of which most had not previously been extended; (iii) to pay debt issuance costs; and (iv) the remaining net proceeds were used for working capital or other general corporate purposes, including development of new Company-owned Craft Pizza &amp; Pub locations. The Senior Note bears cash interest of SOFR, as defined in the Agreement, plus 7.75% for an aggregate rate of 13.06% at March 31, 2024 and 11.07% at March 31, 2023. In addition, the Senior Note requires payment-in-kind interest (“PIK Interest”) of 3% per annum, which is being added to the principal amount of the Senior Note. Interest is payable in arrears on the last calendar day of each month. Beginning in March 2023, the Senior Note requires principal payments of $83,333 per month continuing until maturity in February 2025, all payments were current as of March 31, 2024. In conjunction with the borrowing under the Senior Note, the Company issued to the Purchaser a warrant (as amended, the “Corbel Warrant”) to purchase up to 2,250,000 shares of Common Stock. The Corbel Warrant entitles the Purchaser to purchase from the Company, at any time or from time to time: (i) 1,200,000 shares of Common Stock at an exercise price of $0.30 per share (“Tranche 1”), (ii) 900,000 shares of Common Stock at an exercise price of $0.30 per share (“Tranche 2”), and (iii) 150,000 shares of Common Stock at an exercise price of $0.30 per share (“Tranche 3”). Cashless exercise of the Corbel Warrant is only permitted with respect to Tranche 3. The Purchaser has the right, within six months after the issuance of any shares under the Corbel Warrant, to require the Company to repurchase such shares for cash or for put notes, at the Company's discretion. The Corbel Warrant expires on the seventh anniversary of the date of its issuance. At March 31, 2024, the balance of the Senior Note was comprised of: Principal $ 7,349,095 Unamortized Warrant Discount and Loan Closing Cost (320,576 ) Carrying Value $ 7,028,519 See Note 8 for change in the value of the warrant. Note payments are all current and in compliance with the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ir Value of Warrant Laibility</t>
        </is>
      </c>
      <c r="B1" s="2" t="inlineStr">
        <is>
          <t>3 Months Ended</t>
        </is>
      </c>
    </row>
    <row r="2">
      <c r="B2" s="2" t="inlineStr">
        <is>
          <t>Mar. 31, 2024</t>
        </is>
      </c>
    </row>
    <row r="3">
      <c r="A3" s="3" t="inlineStr">
        <is>
          <t>Fair Value of Warrant Laibility</t>
        </is>
      </c>
      <c r="B3" s="4" t="inlineStr">
        <is>
          <t xml:space="preserve"> </t>
        </is>
      </c>
    </row>
    <row r="4">
      <c r="A4" s="4" t="inlineStr">
        <is>
          <t>Fair Value of Warrant Laibility</t>
        </is>
      </c>
      <c r="B4" s="4" t="inlineStr">
        <is>
          <t>Note 8 – Change in fair value of warrants. Warrant liability using the Black-Scholes method of calculation was included in the balance sheet on December 31, 2023 as $540,650. At the end of each quarter, including the quarter ended March 31, 2024, the Company is to revalue the warrant liability according to the Black-Scholes method of calculation. That calculation determined the warrant liability as of March 31, 2024 was $665,150, therefore a change in the fair value of the warrant of $124,500 was recorded as other non-cash expense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Note 9 – The Company, from time to time, is or may become involved in litigation or regulatory proceedings arising out of its normal business operations. Currently, there are no such pending proceedings which the Company considers to be material. There are no commitments to any key executives or officers beyond an employment agreement with each of the Executive Chairman and Chief Financial Officer and the President and Chief Executive Officer. Impact of COVID-19 Pandemic In the first quarter of 2020, COVID emerged and spread throughout the United States. The World Health Organization recognized COVID as a pandemic in March 2020. In response to the pandemic, the U.S. federal government and various state and local governments, among other things, imposed travel and business restrictions, including stay-at-home orders and other guidelines that required restaurants and bars to close or restrict inside dining. The pandemic resulted in significant economic volatility, uncertainty and disruption, reduced commercial activity and weakened economic conditions in the regions in which the Company and its franchisees operate. The pandemic and the governmental response had a significant adverse impact on the Company, due to, among other things, governmental restrictions, reduced customer traffic, staffing challenges and supply difficulties. Many states and municipalities in the United States, including Indiana where all of the Company-owned Craft Pizza &amp; Pub restaurants are located, have from time to time temporarily restricted travel and suspended the operations of dine-in restaurants and other businesses in light of COVID which negatively affected the Company’s operations. Host facilities for the Company’s non-traditional franchises were also affected by labor shortages which adversely impacted those developments and in turn slowed the sales of franchises. The uncertainty and disruption in the U.S. economy caused by the pandemic are likely to continue to adversely impact the volume and resources of some potential franchisees for both the Company’s Craft Pizza &amp; Pub and non-traditional venues. As described in Note 1 above, the Company applied for and has received payments in respect of the ERTC provided by the Coronavirus Aid, Relief and Economic Security Act (the “CARES Act”) enacted to address the economic effects of the pandemic and related shut-down orders imposed on businesses. Although the refund was recorded in the first quarter of 2023, it reflected expenses and lost revenue incurred by the Company over several prior quarters which distorts the comparability of the first quarter of 2024 with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Significant Accounting Policies</t>
        </is>
      </c>
      <c r="B4" s="4" t="inlineStr">
        <is>
          <t>During the first quarter of 2023 the Company determined that it is entitled to an Employee Retention Tax Credit (“ERTC”) of $1.718 million and has submitted amended Federal Form 941 returns claiming that refund. The ERTC refund is treated as a government grant reducing appropriate expenses for the $1.718 million less expenses for applying for the refund of $258,000, or a net of $1.460 million, which primarily affected franchising venue as other operating expenses, a much smaller amount to general and administrative expenses and approximately $83,000 of the refund was to the Company’s subsidiary, RH Roanoke. This refund applied both to Noble Roman’s, Inc. and its subsidiary, RH Roanoke, Inc. Although the refund was recorded in the first quarter of 2023, it effectively reimbursed for expenses and lost revenue that occurred over several prior quarters which distorts the comparability of the first quarter of 2024 with the first quarter of 2023. To date the Company has received all five quarterly refunds for Roanoke, Inc. and three refunds for 2020 and one of the two quarterly refunds for 2021 for Noble Roman’s, Inc. In recent communications, the Internal Revenue Service (the “IRS”), indicated the final refund claim had been received and was in process, but the IRS had put a temporary hold on all additional returns while the IRS addresses administrative issues in processing refunds generally. There have been no significant changes in the Company's accounting policies from those disclosed in the 2023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chedule of inventory</t>
        </is>
      </c>
      <c r="B4" s="4" t="inlineStr">
        <is>
          <t xml:space="preserve"> As of 3/31/24 As of 3/31/23 Ingredient inventory used to make products in company locations $ 182,991 $ 191,267 Marketing materials 35,692 29,072 Equipment inventory 780,872 786,350 Total $ 999,555 $ 1,006,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Loss) per Share</t>
        </is>
      </c>
      <c r="B3" s="4" t="inlineStr">
        <is>
          <t xml:space="preserve"> </t>
        </is>
      </c>
    </row>
    <row r="4">
      <c r="A4" s="4" t="inlineStr">
        <is>
          <t>Basic And Diluted Earnings (loss) Per Share</t>
        </is>
      </c>
      <c r="B4" s="4" t="inlineStr">
        <is>
          <t xml:space="preserve"> Three Months Ended March 31, 2024 Loss (Numerator) Shares (Denominator) Per-Share Amount Net loss $ (86,477 ) 22,215,512 $ (0.00 ) Effect of dilutive securities Stock and warrant dilution 142,943 Convertible notes 14,375 1,150,000 - Diluted earnings per share Net loss (1) $ (72,102 ) 22,215,512 $ (0.00 ) Three Months Ended March 31, 2023 Income (Numerator) Shares (Denominator) Per-Share Amount Net income $ 868,270 22,215,512 $ 0.04 Effect of dilutive securities Stock option and warrant dilution 162,500 Convertible notes 15,625 1,250,000 - Diluted earnings per share Net income $ 883,895 23,628,012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Credit Facility</t>
        </is>
      </c>
      <c r="B4" s="4" t="inlineStr">
        <is>
          <t xml:space="preserve">Principal $ 7,349,095 Unamortized Warrant Discount and Loan Closing Cost (320,576 ) Carrying Value $ 7,028,5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165078</v>
      </c>
      <c r="C3" s="6" t="n">
        <v>872335</v>
      </c>
    </row>
    <row r="4">
      <c r="A4" s="4" t="inlineStr">
        <is>
          <t>Employee Retention Tax Credit Receivable</t>
        </is>
      </c>
      <c r="B4" s="5" t="n">
        <v>507726</v>
      </c>
      <c r="C4" s="5" t="n">
        <v>507726</v>
      </c>
    </row>
    <row r="5">
      <c r="A5" s="4" t="inlineStr">
        <is>
          <t>Accounts receivable - net</t>
        </is>
      </c>
      <c r="B5" s="5" t="n">
        <v>720303</v>
      </c>
      <c r="C5" s="5" t="n">
        <v>1169446</v>
      </c>
    </row>
    <row r="6">
      <c r="A6" s="4" t="inlineStr">
        <is>
          <t>Inventories</t>
        </is>
      </c>
      <c r="B6" s="5" t="n">
        <v>999555</v>
      </c>
      <c r="C6" s="5" t="n">
        <v>965819</v>
      </c>
    </row>
    <row r="7">
      <c r="A7" s="4" t="inlineStr">
        <is>
          <t>Prepaid expenses</t>
        </is>
      </c>
      <c r="B7" s="5" t="n">
        <v>280710</v>
      </c>
      <c r="C7" s="5" t="n">
        <v>318195</v>
      </c>
    </row>
    <row r="8">
      <c r="A8" s="4" t="inlineStr">
        <is>
          <t>Total current assets</t>
        </is>
      </c>
      <c r="B8" s="5" t="n">
        <v>3673372</v>
      </c>
      <c r="C8" s="5" t="n">
        <v>3833521</v>
      </c>
    </row>
    <row r="9">
      <c r="A9" s="3" t="inlineStr">
        <is>
          <t>Property and equipment:</t>
        </is>
      </c>
      <c r="B9" s="4" t="inlineStr">
        <is>
          <t xml:space="preserve"> </t>
        </is>
      </c>
      <c r="C9" s="4" t="inlineStr">
        <is>
          <t xml:space="preserve"> </t>
        </is>
      </c>
    </row>
    <row r="10">
      <c r="A10" s="4" t="inlineStr">
        <is>
          <t>Equipment</t>
        </is>
      </c>
      <c r="B10" s="5" t="n">
        <v>4399613</v>
      </c>
      <c r="C10" s="5" t="n">
        <v>4386430</v>
      </c>
    </row>
    <row r="11">
      <c r="A11" s="4" t="inlineStr">
        <is>
          <t>Leasehold improvements</t>
        </is>
      </c>
      <c r="B11" s="5" t="n">
        <v>3136079</v>
      </c>
      <c r="C11" s="5" t="n">
        <v>3130430</v>
      </c>
    </row>
    <row r="12">
      <c r="A12" s="4" t="inlineStr">
        <is>
          <t>Property and equipment gross</t>
        </is>
      </c>
      <c r="B12" s="5" t="n">
        <v>7535692</v>
      </c>
      <c r="C12" s="5" t="n">
        <v>7516860</v>
      </c>
    </row>
    <row r="13">
      <c r="A13" s="4" t="inlineStr">
        <is>
          <t>Less accumulated depreciation and amortization</t>
        </is>
      </c>
      <c r="B13" s="5" t="n">
        <v>3293259</v>
      </c>
      <c r="C13" s="5" t="n">
        <v>3196993</v>
      </c>
    </row>
    <row r="14">
      <c r="A14" s="4" t="inlineStr">
        <is>
          <t>Net property and equipment</t>
        </is>
      </c>
      <c r="B14" s="5" t="n">
        <v>4242433</v>
      </c>
      <c r="C14" s="5" t="n">
        <v>4319867</v>
      </c>
    </row>
    <row r="15">
      <c r="A15" s="4" t="inlineStr">
        <is>
          <t>Deferred tax asset</t>
        </is>
      </c>
      <c r="B15" s="5" t="n">
        <v>3374841</v>
      </c>
      <c r="C15" s="5" t="n">
        <v>3374841</v>
      </c>
    </row>
    <row r="16">
      <c r="A16" s="4" t="inlineStr">
        <is>
          <t>Deferred contract cost</t>
        </is>
      </c>
      <c r="B16" s="5" t="n">
        <v>1407286</v>
      </c>
      <c r="C16" s="5" t="n">
        <v>1403299</v>
      </c>
    </row>
    <row r="17">
      <c r="A17" s="4" t="inlineStr">
        <is>
          <t>Goodwill</t>
        </is>
      </c>
      <c r="B17" s="5" t="n">
        <v>278466</v>
      </c>
      <c r="C17" s="5" t="n">
        <v>278466</v>
      </c>
    </row>
    <row r="18">
      <c r="A18" s="4" t="inlineStr">
        <is>
          <t>Operating lease right of use assets</t>
        </is>
      </c>
      <c r="B18" s="5" t="n">
        <v>4741552</v>
      </c>
      <c r="C18" s="5" t="n">
        <v>4930014</v>
      </c>
    </row>
    <row r="19">
      <c r="A19" s="4" t="inlineStr">
        <is>
          <t>Other assets including long-term portion of receivables-net</t>
        </is>
      </c>
      <c r="B19" s="5" t="n">
        <v>288534</v>
      </c>
      <c r="C19" s="5" t="n">
        <v>339817</v>
      </c>
    </row>
    <row r="20">
      <c r="A20" s="4" t="inlineStr">
        <is>
          <t>Total assets</t>
        </is>
      </c>
      <c r="B20" s="5" t="n">
        <v>18006484</v>
      </c>
      <c r="C20" s="5" t="n">
        <v>18479825</v>
      </c>
    </row>
    <row r="21">
      <c r="A21" s="3" t="inlineStr">
        <is>
          <t>Current liabilities:</t>
        </is>
      </c>
      <c r="B21" s="4" t="inlineStr">
        <is>
          <t xml:space="preserve"> </t>
        </is>
      </c>
      <c r="C21" s="4" t="inlineStr">
        <is>
          <t xml:space="preserve"> </t>
        </is>
      </c>
    </row>
    <row r="22">
      <c r="A22" s="4" t="inlineStr">
        <is>
          <t>Accounts payable and accrued expenses</t>
        </is>
      </c>
      <c r="B22" s="5" t="n">
        <v>1089045</v>
      </c>
      <c r="C22" s="5" t="n">
        <v>1284210</v>
      </c>
    </row>
    <row r="23">
      <c r="A23" s="4" t="inlineStr">
        <is>
          <t>Current portion of operating lease liability</t>
        </is>
      </c>
      <c r="B23" s="5" t="n">
        <v>817386</v>
      </c>
      <c r="C23" s="5" t="n">
        <v>799165</v>
      </c>
    </row>
    <row r="24">
      <c r="A24" s="4" t="inlineStr">
        <is>
          <t>Corbel loan payable</t>
        </is>
      </c>
      <c r="B24" s="5" t="n">
        <v>7028519</v>
      </c>
      <c r="C24" s="5" t="n">
        <v>1000000</v>
      </c>
    </row>
    <row r="25">
      <c r="A25" s="4" t="inlineStr">
        <is>
          <t>Subordinated notes payable</t>
        </is>
      </c>
      <c r="B25" s="5" t="n">
        <v>575000</v>
      </c>
      <c r="C25" s="5" t="n">
        <v>0</v>
      </c>
    </row>
    <row r="26">
      <c r="A26" s="4" t="inlineStr">
        <is>
          <t>Warrant liability</t>
        </is>
      </c>
      <c r="B26" s="5" t="n">
        <v>665150</v>
      </c>
      <c r="C26" s="5" t="n">
        <v>540650</v>
      </c>
    </row>
    <row r="27">
      <c r="A27" s="4" t="inlineStr">
        <is>
          <t>Total current liabilities</t>
        </is>
      </c>
      <c r="B27" s="5" t="n">
        <v>10175100</v>
      </c>
      <c r="C27" s="5" t="n">
        <v>3624025</v>
      </c>
    </row>
    <row r="28">
      <c r="A28" s="3" t="inlineStr">
        <is>
          <t>Long-term obligations:</t>
        </is>
      </c>
      <c r="B28" s="4" t="inlineStr">
        <is>
          <t xml:space="preserve"> </t>
        </is>
      </c>
      <c r="C28" s="4" t="inlineStr">
        <is>
          <t xml:space="preserve"> </t>
        </is>
      </c>
    </row>
    <row r="29">
      <c r="A29" s="4" t="inlineStr">
        <is>
          <t>Term loan payable to Corbel net of current portion</t>
        </is>
      </c>
      <c r="B29" s="5" t="n">
        <v>0</v>
      </c>
      <c r="C29" s="5" t="n">
        <v>6133691</v>
      </c>
    </row>
    <row r="30">
      <c r="A30" s="4" t="inlineStr">
        <is>
          <t>Convertible notes payable</t>
        </is>
      </c>
      <c r="B30" s="5" t="n">
        <v>0</v>
      </c>
      <c r="C30" s="5" t="n">
        <v>575000</v>
      </c>
    </row>
    <row r="31">
      <c r="A31" s="4" t="inlineStr">
        <is>
          <t>Operating lease liabilities - net of short-term portion</t>
        </is>
      </c>
      <c r="B31" s="5" t="n">
        <v>4167011</v>
      </c>
      <c r="C31" s="5" t="n">
        <v>4378927</v>
      </c>
    </row>
    <row r="32">
      <c r="A32" s="4" t="inlineStr">
        <is>
          <t>Deferred contract income</t>
        </is>
      </c>
      <c r="B32" s="5" t="n">
        <v>1556976</v>
      </c>
      <c r="C32" s="5" t="n">
        <v>1577299</v>
      </c>
    </row>
    <row r="33">
      <c r="A33" s="4" t="inlineStr">
        <is>
          <t>Total long-term liabilities</t>
        </is>
      </c>
      <c r="B33" s="5" t="n">
        <v>5723987</v>
      </c>
      <c r="C33" s="5" t="n">
        <v>12664917</v>
      </c>
    </row>
    <row r="34">
      <c r="A34" s="4" t="inlineStr">
        <is>
          <t>Total liabilities</t>
        </is>
      </c>
      <c r="B34" s="5" t="n">
        <v>15899087</v>
      </c>
      <c r="C34" s="5" t="n">
        <v>16288942</v>
      </c>
    </row>
    <row r="35">
      <c r="A35" s="3" t="inlineStr">
        <is>
          <t>Stockholders' equity:</t>
        </is>
      </c>
      <c r="B35" s="4" t="inlineStr">
        <is>
          <t xml:space="preserve"> </t>
        </is>
      </c>
      <c r="C35" s="4" t="inlineStr">
        <is>
          <t xml:space="preserve"> </t>
        </is>
      </c>
    </row>
    <row r="36">
      <c r="A36" s="4" t="inlineStr">
        <is>
          <t>Common stock - no par value (40,000,000 shares authorized, 22,215,512 issued and outstanding as of December 31, 2023 and as of March 31, 2024)</t>
        </is>
      </c>
      <c r="B36" s="5" t="n">
        <v>24843117</v>
      </c>
      <c r="C36" s="5" t="n">
        <v>24840126</v>
      </c>
    </row>
    <row r="37">
      <c r="A37" s="4" t="inlineStr">
        <is>
          <t>Accumulated deficit</t>
        </is>
      </c>
      <c r="B37" s="5" t="n">
        <v>-22735720</v>
      </c>
      <c r="C37" s="5" t="n">
        <v>-22649243</v>
      </c>
    </row>
    <row r="38">
      <c r="A38" s="4" t="inlineStr">
        <is>
          <t>Total stockholders' equity</t>
        </is>
      </c>
      <c r="B38" s="5" t="n">
        <v>2107397</v>
      </c>
      <c r="C38" s="5" t="n">
        <v>2190883</v>
      </c>
    </row>
    <row r="39">
      <c r="A39" s="4" t="inlineStr">
        <is>
          <t>Total liabilities and stockholders' equity</t>
        </is>
      </c>
      <c r="B39" s="6" t="n">
        <v>18006484</v>
      </c>
      <c r="C39" s="6" t="n">
        <v>1847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row>
    <row r="3">
      <c r="A3" s="3" t="inlineStr">
        <is>
          <t>Basis of Presentation and Summary of Significant Accounting Policies</t>
        </is>
      </c>
      <c r="B3" s="4" t="inlineStr">
        <is>
          <t xml:space="preserve"> </t>
        </is>
      </c>
      <c r="C3" s="4" t="inlineStr">
        <is>
          <t xml:space="preserve"> </t>
        </is>
      </c>
    </row>
    <row r="4">
      <c r="A4" s="4" t="inlineStr">
        <is>
          <t>Net operating loss carry-forward</t>
        </is>
      </c>
      <c r="B4" s="6" t="n">
        <v>1718000</v>
      </c>
      <c r="C4" s="6" t="n">
        <v>1718000</v>
      </c>
    </row>
    <row r="5">
      <c r="A5" s="4" t="inlineStr">
        <is>
          <t>Net benefit or refund on Employee Retention Tax Credit</t>
        </is>
      </c>
      <c r="B5" s="5" t="n">
        <v>1460000</v>
      </c>
      <c r="C5" s="4" t="inlineStr">
        <is>
          <t xml:space="preserve"> </t>
        </is>
      </c>
    </row>
    <row r="6">
      <c r="A6" s="4" t="inlineStr">
        <is>
          <t>Deferred tax credits</t>
        </is>
      </c>
      <c r="B6" s="5" t="n">
        <v>258000</v>
      </c>
      <c r="C6" s="4" t="inlineStr">
        <is>
          <t xml:space="preserve"> </t>
        </is>
      </c>
    </row>
    <row r="7">
      <c r="A7" s="4" t="inlineStr">
        <is>
          <t>General and administrative expenses</t>
        </is>
      </c>
      <c r="B7" s="6" t="n">
        <v>83000</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y (Details) - USD ($)</t>
        </is>
      </c>
      <c r="B1" s="2" t="inlineStr">
        <is>
          <t>Mar. 31, 2024</t>
        </is>
      </c>
      <c r="C1" s="2" t="inlineStr">
        <is>
          <t>Mar. 31, 2023</t>
        </is>
      </c>
    </row>
    <row r="2">
      <c r="A2" s="3" t="inlineStr">
        <is>
          <t>Inventory</t>
        </is>
      </c>
      <c r="B2" s="4" t="inlineStr">
        <is>
          <t xml:space="preserve"> </t>
        </is>
      </c>
      <c r="C2" s="4" t="inlineStr">
        <is>
          <t xml:space="preserve"> </t>
        </is>
      </c>
    </row>
    <row r="3">
      <c r="A3" s="4" t="inlineStr">
        <is>
          <t>Ingredient inventory used to make products in company locations</t>
        </is>
      </c>
      <c r="B3" s="6" t="n">
        <v>182991</v>
      </c>
      <c r="C3" s="6" t="n">
        <v>191267</v>
      </c>
    </row>
    <row r="4">
      <c r="A4" s="4" t="inlineStr">
        <is>
          <t>Marketing materials</t>
        </is>
      </c>
      <c r="B4" s="5" t="n">
        <v>35692</v>
      </c>
      <c r="C4" s="5" t="n">
        <v>29072</v>
      </c>
    </row>
    <row r="5">
      <c r="A5" s="4" t="inlineStr">
        <is>
          <t>Equipment inventory</t>
        </is>
      </c>
      <c r="B5" s="5" t="n">
        <v>780872</v>
      </c>
      <c r="C5" s="5" t="n">
        <v>786350</v>
      </c>
    </row>
    <row r="6">
      <c r="A6" s="4" t="inlineStr">
        <is>
          <t>Total</t>
        </is>
      </c>
      <c r="B6" s="6" t="n">
        <v>999555</v>
      </c>
      <c r="C6" s="6" t="n">
        <v>100668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Royalties and Fees (Details Narrative) - USD ($)</t>
        </is>
      </c>
      <c r="B1" s="2" t="inlineStr">
        <is>
          <t>3 Months Ended</t>
        </is>
      </c>
    </row>
    <row r="2">
      <c r="B2" s="2" t="inlineStr">
        <is>
          <t>Mar. 31, 2024</t>
        </is>
      </c>
      <c r="C2" s="2" t="inlineStr">
        <is>
          <t>Mar. 31, 2023</t>
        </is>
      </c>
    </row>
    <row r="3">
      <c r="A3" s="4" t="inlineStr">
        <is>
          <t>Royalties And Fees</t>
        </is>
      </c>
      <c r="B3" s="6" t="n">
        <v>1456000</v>
      </c>
      <c r="C3" s="6" t="n">
        <v>987000</v>
      </c>
    </row>
    <row r="4">
      <c r="A4" s="4" t="inlineStr">
        <is>
          <t>Deferred cost</t>
        </is>
      </c>
      <c r="B4" s="5" t="n">
        <v>1407000</v>
      </c>
      <c r="C4" s="4" t="inlineStr">
        <is>
          <t xml:space="preserve"> </t>
        </is>
      </c>
    </row>
    <row r="5">
      <c r="A5" s="4" t="inlineStr">
        <is>
          <t>Deferred contract income</t>
        </is>
      </c>
      <c r="B5" s="6" t="n">
        <v>1557000</v>
      </c>
      <c r="C5" s="4" t="inlineStr">
        <is>
          <t xml:space="preserve"> </t>
        </is>
      </c>
    </row>
    <row r="6">
      <c r="A6" s="4" t="inlineStr">
        <is>
          <t>Description of royalty and fees</t>
        </is>
      </c>
      <c r="B6" s="4" t="inlineStr">
        <is>
          <t>deferring initial fees of $52,500 and amortizing $43,779 of previously deferred fees and receiving $20,000 in transfer fees</t>
        </is>
      </c>
      <c r="C6" s="4" t="inlineStr">
        <is>
          <t xml:space="preserve"> </t>
        </is>
      </c>
    </row>
    <row r="7">
      <c r="A7" s="4" t="inlineStr">
        <is>
          <t>Amortized Initial Franchise Fees and Equipment Commissions</t>
        </is>
      </c>
      <c r="B7" s="4" t="inlineStr">
        <is>
          <t xml:space="preserve"> </t>
        </is>
      </c>
      <c r="C7" s="4" t="inlineStr">
        <is>
          <t xml:space="preserve"> </t>
        </is>
      </c>
    </row>
    <row r="8">
      <c r="A8" s="4" t="inlineStr">
        <is>
          <t>Royalties And Fees</t>
        </is>
      </c>
      <c r="B8" s="6" t="n">
        <v>63779</v>
      </c>
      <c r="C8" s="5" t="n">
        <v>60000</v>
      </c>
    </row>
    <row r="9">
      <c r="A9" s="4" t="inlineStr">
        <is>
          <t>Equipment Commission</t>
        </is>
      </c>
      <c r="B9" s="4" t="inlineStr">
        <is>
          <t xml:space="preserve"> </t>
        </is>
      </c>
      <c r="C9" s="4" t="inlineStr">
        <is>
          <t xml:space="preserve"> </t>
        </is>
      </c>
    </row>
    <row r="10">
      <c r="A10" s="4" t="inlineStr">
        <is>
          <t>Royalties And Fees</t>
        </is>
      </c>
      <c r="B10" s="6" t="n">
        <v>66585</v>
      </c>
      <c r="C10" s="6" t="n">
        <v>24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arnings (Loss) per Share (Details) - USD ($)</t>
        </is>
      </c>
      <c r="B1" s="2" t="inlineStr">
        <is>
          <t>3 Months Ended</t>
        </is>
      </c>
    </row>
    <row r="2">
      <c r="B2" s="2" t="inlineStr">
        <is>
          <t>Mar. 31, 2024</t>
        </is>
      </c>
      <c r="C2" s="2" t="inlineStr">
        <is>
          <t>Mar. 31, 2023</t>
        </is>
      </c>
    </row>
    <row r="3">
      <c r="A3" s="4" t="inlineStr">
        <is>
          <t>Net income (loss)</t>
        </is>
      </c>
      <c r="B3" s="6" t="n">
        <v>-86477</v>
      </c>
      <c r="C3" s="6" t="n">
        <v>868270</v>
      </c>
    </row>
    <row r="4">
      <c r="A4" s="4" t="inlineStr">
        <is>
          <t>Weighted Average Number of Common Shares Outstanding, Basic</t>
        </is>
      </c>
      <c r="B4" s="5" t="n">
        <v>22215512</v>
      </c>
      <c r="C4" s="5" t="n">
        <v>22215512</v>
      </c>
    </row>
    <row r="5">
      <c r="A5" s="4" t="inlineStr">
        <is>
          <t>Earnings per Share, Basic</t>
        </is>
      </c>
      <c r="B5" s="6" t="n">
        <v>0</v>
      </c>
      <c r="C5" s="7" t="n">
        <v>0.04</v>
      </c>
    </row>
    <row r="6">
      <c r="A6" s="4" t="inlineStr">
        <is>
          <t>Stock and warrant dilution</t>
        </is>
      </c>
      <c r="B6" s="5" t="n">
        <v>142943</v>
      </c>
      <c r="C6" s="5" t="n">
        <v>162500</v>
      </c>
    </row>
    <row r="7">
      <c r="A7" s="4" t="inlineStr">
        <is>
          <t>Diluted Earnings Per Share Net Loss</t>
        </is>
      </c>
      <c r="B7" s="6" t="n">
        <v>-72102</v>
      </c>
      <c r="C7" s="6" t="n">
        <v>883895</v>
      </c>
    </row>
    <row r="8">
      <c r="A8" s="4" t="inlineStr">
        <is>
          <t>Weighted Average Number of Diluted Shares Outstanding</t>
        </is>
      </c>
      <c r="B8" s="5" t="n">
        <v>22215512</v>
      </c>
      <c r="C8" s="5" t="n">
        <v>23628012</v>
      </c>
    </row>
    <row r="9">
      <c r="A9" s="4" t="inlineStr">
        <is>
          <t>Diluted Earnings per Share Net Income (loss)</t>
        </is>
      </c>
      <c r="B9" s="6" t="n">
        <v>0</v>
      </c>
      <c r="C9" s="7" t="n">
        <v>0.04</v>
      </c>
    </row>
    <row r="10">
      <c r="A10" s="4" t="inlineStr">
        <is>
          <t>Convertible Note Payable</t>
        </is>
      </c>
      <c r="B10" s="4" t="inlineStr">
        <is>
          <t xml:space="preserve"> </t>
        </is>
      </c>
      <c r="C10" s="4" t="inlineStr">
        <is>
          <t xml:space="preserve"> </t>
        </is>
      </c>
    </row>
    <row r="11">
      <c r="A11" s="4" t="inlineStr">
        <is>
          <t>Effect Of Dilutive Securities</t>
        </is>
      </c>
      <c r="B11" s="6" t="n">
        <v>14375</v>
      </c>
      <c r="C11" s="6" t="n">
        <v>15625</v>
      </c>
    </row>
    <row r="12">
      <c r="A12" s="4" t="inlineStr">
        <is>
          <t>Shares Denominator</t>
        </is>
      </c>
      <c r="B12" s="5" t="n">
        <v>1150000</v>
      </c>
      <c r="C12" s="5" t="n">
        <v>1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80" customWidth="1" min="3" max="3"/>
  </cols>
  <sheetData>
    <row r="1">
      <c r="A1" s="1" t="inlineStr">
        <is>
          <t>Earnings (Loss) per Share (Details Narrative) - USD ($)</t>
        </is>
      </c>
      <c r="B1" s="2" t="inlineStr">
        <is>
          <t>3 Months Ended</t>
        </is>
      </c>
    </row>
    <row r="2">
      <c r="B2" s="2" t="inlineStr">
        <is>
          <t>Mar. 31, 2024</t>
        </is>
      </c>
      <c r="C2" s="2" t="inlineStr">
        <is>
          <t>Mar. 31, 2023</t>
        </is>
      </c>
    </row>
    <row r="3">
      <c r="A3" s="4" t="inlineStr">
        <is>
          <t>Net income (loss)</t>
        </is>
      </c>
      <c r="B3" s="6" t="n">
        <v>-86477</v>
      </c>
      <c r="C3" s="6" t="n">
        <v>868270</v>
      </c>
    </row>
    <row r="4">
      <c r="A4" s="4" t="inlineStr">
        <is>
          <t>Basic And Diluted Earnings [Member]</t>
        </is>
      </c>
      <c r="B4" s="4" t="inlineStr">
        <is>
          <t xml:space="preserve"> </t>
        </is>
      </c>
      <c r="C4" s="4" t="inlineStr">
        <is>
          <t xml:space="preserve"> </t>
        </is>
      </c>
    </row>
    <row r="5">
      <c r="A5" s="4" t="inlineStr">
        <is>
          <t>Reimbursement expenses by ERTC</t>
        </is>
      </c>
      <c r="B5" s="4" t="inlineStr">
        <is>
          <t xml:space="preserve"> </t>
        </is>
      </c>
      <c r="C5" s="6" t="n">
        <v>1460000</v>
      </c>
    </row>
    <row r="6">
      <c r="A6" s="4" t="inlineStr">
        <is>
          <t>Description of first quarter</t>
        </is>
      </c>
      <c r="B6" s="4" t="inlineStr">
        <is>
          <t xml:space="preserve"> </t>
        </is>
      </c>
      <c r="C6" s="4" t="inlineStr">
        <is>
          <t>the Company would have had a net loss of approximately $592,000, or $(.03) per share</t>
        </is>
      </c>
    </row>
    <row r="7">
      <c r="A7" s="4" t="inlineStr">
        <is>
          <t>Net income (loss)</t>
        </is>
      </c>
      <c r="B7" s="4" t="inlineStr">
        <is>
          <t xml:space="preserve"> </t>
        </is>
      </c>
      <c r="C7" s="6" t="n">
        <v>86827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Notes Payable (Details)</t>
        </is>
      </c>
      <c r="B1" s="2" t="inlineStr">
        <is>
          <t>Mar. 31, 2024 USD ($)</t>
        </is>
      </c>
    </row>
    <row r="2">
      <c r="A2" s="3" t="inlineStr">
        <is>
          <t>Notes Payable</t>
        </is>
      </c>
      <c r="B2" s="4" t="inlineStr">
        <is>
          <t xml:space="preserve"> </t>
        </is>
      </c>
    </row>
    <row r="3">
      <c r="A3" s="4" t="inlineStr">
        <is>
          <t>Principal</t>
        </is>
      </c>
      <c r="B3" s="6" t="n">
        <v>7349095</v>
      </c>
    </row>
    <row r="4">
      <c r="A4" s="4" t="inlineStr">
        <is>
          <t>Unamortized Warrant Discount and Loan Closing Cost</t>
        </is>
      </c>
      <c r="B4" s="5" t="n">
        <v>-320576</v>
      </c>
    </row>
    <row r="5">
      <c r="A5" s="4" t="inlineStr">
        <is>
          <t>Carrying value</t>
        </is>
      </c>
      <c r="B5" s="6" t="n">
        <v>7028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4" customWidth="1" min="5" max="5"/>
  </cols>
  <sheetData>
    <row r="1">
      <c r="A1" s="1" t="inlineStr">
        <is>
          <t>Note payable (Details Narrative) - USD ($)</t>
        </is>
      </c>
      <c r="C1" s="2" t="inlineStr">
        <is>
          <t>3 Months Ended</t>
        </is>
      </c>
    </row>
    <row r="2">
      <c r="B2" s="2" t="inlineStr">
        <is>
          <t>Feb. 07, 2020</t>
        </is>
      </c>
      <c r="C2" s="2" t="inlineStr">
        <is>
          <t>Mar. 31, 2024</t>
        </is>
      </c>
      <c r="D2" s="2" t="inlineStr">
        <is>
          <t>Dec. 31, 2023</t>
        </is>
      </c>
      <c r="E2" s="2" t="inlineStr">
        <is>
          <t>Mar. 31, 2023</t>
        </is>
      </c>
    </row>
    <row r="3">
      <c r="A3" s="4" t="inlineStr">
        <is>
          <t>Convertible notes payable</t>
        </is>
      </c>
      <c r="B3" s="4" t="inlineStr">
        <is>
          <t xml:space="preserve"> </t>
        </is>
      </c>
      <c r="C3" s="6" t="n">
        <v>0</v>
      </c>
      <c r="D3" s="6" t="n">
        <v>575000</v>
      </c>
      <c r="E3" s="4" t="inlineStr">
        <is>
          <t xml:space="preserve"> </t>
        </is>
      </c>
    </row>
    <row r="4">
      <c r="A4" s="4" t="inlineStr">
        <is>
          <t>Interest Rate</t>
        </is>
      </c>
      <c r="B4" s="8" t="n">
        <v>0.0775</v>
      </c>
      <c r="C4" s="8" t="n">
        <v>0.1306</v>
      </c>
      <c r="D4" s="4" t="inlineStr">
        <is>
          <t xml:space="preserve"> </t>
        </is>
      </c>
      <c r="E4" s="8" t="n">
        <v>0.1107</v>
      </c>
    </row>
    <row r="5">
      <c r="A5" s="4" t="inlineStr">
        <is>
          <t>Tranche 1 [Member]</t>
        </is>
      </c>
      <c r="B5" s="4" t="inlineStr">
        <is>
          <t xml:space="preserve"> </t>
        </is>
      </c>
      <c r="C5" s="4" t="inlineStr">
        <is>
          <t xml:space="preserve"> </t>
        </is>
      </c>
      <c r="D5" s="4" t="inlineStr">
        <is>
          <t xml:space="preserve"> </t>
        </is>
      </c>
      <c r="E5" s="4" t="inlineStr">
        <is>
          <t xml:space="preserve"> </t>
        </is>
      </c>
    </row>
    <row r="6">
      <c r="A6" s="4" t="inlineStr">
        <is>
          <t>Purchase Shares of Common Stock</t>
        </is>
      </c>
      <c r="B6" s="5" t="n">
        <v>1200000</v>
      </c>
      <c r="C6" s="4" t="inlineStr">
        <is>
          <t xml:space="preserve"> </t>
        </is>
      </c>
      <c r="D6" s="4" t="inlineStr">
        <is>
          <t xml:space="preserve"> </t>
        </is>
      </c>
      <c r="E6" s="4" t="inlineStr">
        <is>
          <t xml:space="preserve"> </t>
        </is>
      </c>
    </row>
    <row r="7">
      <c r="A7" s="4" t="inlineStr">
        <is>
          <t>Exercise Price</t>
        </is>
      </c>
      <c r="B7" s="7" t="n">
        <v>0.3</v>
      </c>
      <c r="C7" s="4" t="inlineStr">
        <is>
          <t xml:space="preserve"> </t>
        </is>
      </c>
      <c r="D7" s="4" t="inlineStr">
        <is>
          <t xml:space="preserve"> </t>
        </is>
      </c>
      <c r="E7" s="4" t="inlineStr">
        <is>
          <t xml:space="preserve"> </t>
        </is>
      </c>
    </row>
    <row r="8">
      <c r="A8" s="4" t="inlineStr">
        <is>
          <t>Tranche 2 [Member]</t>
        </is>
      </c>
      <c r="B8" s="4" t="inlineStr">
        <is>
          <t xml:space="preserve"> </t>
        </is>
      </c>
      <c r="C8" s="4" t="inlineStr">
        <is>
          <t xml:space="preserve"> </t>
        </is>
      </c>
      <c r="D8" s="4" t="inlineStr">
        <is>
          <t xml:space="preserve"> </t>
        </is>
      </c>
      <c r="E8" s="4" t="inlineStr">
        <is>
          <t xml:space="preserve"> </t>
        </is>
      </c>
    </row>
    <row r="9">
      <c r="A9" s="4" t="inlineStr">
        <is>
          <t>Purchase Shares of Common Stock</t>
        </is>
      </c>
      <c r="B9" s="5" t="n">
        <v>900000</v>
      </c>
      <c r="C9" s="4" t="inlineStr">
        <is>
          <t xml:space="preserve"> </t>
        </is>
      </c>
      <c r="D9" s="4" t="inlineStr">
        <is>
          <t xml:space="preserve"> </t>
        </is>
      </c>
      <c r="E9" s="4" t="inlineStr">
        <is>
          <t xml:space="preserve"> </t>
        </is>
      </c>
    </row>
    <row r="10">
      <c r="A10" s="4" t="inlineStr">
        <is>
          <t>Exercise Price</t>
        </is>
      </c>
      <c r="B10" s="7" t="n">
        <v>0.3</v>
      </c>
      <c r="C10" s="4" t="inlineStr">
        <is>
          <t xml:space="preserve"> </t>
        </is>
      </c>
      <c r="D10" s="4" t="inlineStr">
        <is>
          <t xml:space="preserve"> </t>
        </is>
      </c>
      <c r="E10" s="4" t="inlineStr">
        <is>
          <t xml:space="preserve"> </t>
        </is>
      </c>
    </row>
    <row r="11">
      <c r="A11" s="4" t="inlineStr">
        <is>
          <t>Tranche 3 [Member]</t>
        </is>
      </c>
      <c r="B11" s="4" t="inlineStr">
        <is>
          <t xml:space="preserve"> </t>
        </is>
      </c>
      <c r="C11" s="4" t="inlineStr">
        <is>
          <t xml:space="preserve"> </t>
        </is>
      </c>
      <c r="D11" s="4" t="inlineStr">
        <is>
          <t xml:space="preserve"> </t>
        </is>
      </c>
      <c r="E11" s="4" t="inlineStr">
        <is>
          <t xml:space="preserve"> </t>
        </is>
      </c>
    </row>
    <row r="12">
      <c r="A12" s="4" t="inlineStr">
        <is>
          <t>Purchase Shares of Common Stock</t>
        </is>
      </c>
      <c r="B12" s="5" t="n">
        <v>150000</v>
      </c>
      <c r="C12" s="4" t="inlineStr">
        <is>
          <t xml:space="preserve"> </t>
        </is>
      </c>
      <c r="D12" s="4" t="inlineStr">
        <is>
          <t xml:space="preserve"> </t>
        </is>
      </c>
      <c r="E12" s="4" t="inlineStr">
        <is>
          <t xml:space="preserve"> </t>
        </is>
      </c>
    </row>
    <row r="13">
      <c r="A13" s="4" t="inlineStr">
        <is>
          <t>Exercise Price</t>
        </is>
      </c>
      <c r="B13" s="7" t="n">
        <v>0.3</v>
      </c>
      <c r="C13" s="4" t="inlineStr">
        <is>
          <t xml:space="preserve"> </t>
        </is>
      </c>
      <c r="D13" s="4" t="inlineStr">
        <is>
          <t xml:space="preserve"> </t>
        </is>
      </c>
      <c r="E13" s="4" t="inlineStr">
        <is>
          <t xml:space="preserve"> </t>
        </is>
      </c>
    </row>
    <row r="14">
      <c r="A14" s="4" t="inlineStr">
        <is>
          <t>Secured Promissory Note [Member]</t>
        </is>
      </c>
      <c r="B14" s="4" t="inlineStr">
        <is>
          <t xml:space="preserve"> </t>
        </is>
      </c>
      <c r="C14" s="4" t="inlineStr">
        <is>
          <t xml:space="preserve"> </t>
        </is>
      </c>
      <c r="D14" s="4" t="inlineStr">
        <is>
          <t xml:space="preserve"> </t>
        </is>
      </c>
      <c r="E14" s="4" t="inlineStr">
        <is>
          <t xml:space="preserve"> </t>
        </is>
      </c>
    </row>
    <row r="15">
      <c r="A15" s="4" t="inlineStr">
        <is>
          <t>Purchase Shares of Common Stock</t>
        </is>
      </c>
      <c r="B15" s="5" t="n">
        <v>2250000</v>
      </c>
      <c r="C15" s="4" t="inlineStr">
        <is>
          <t xml:space="preserve"> </t>
        </is>
      </c>
      <c r="D15" s="4" t="inlineStr">
        <is>
          <t xml:space="preserve"> </t>
        </is>
      </c>
      <c r="E15" s="4" t="inlineStr">
        <is>
          <t xml:space="preserve"> </t>
        </is>
      </c>
    </row>
    <row r="16">
      <c r="A16" s="4" t="inlineStr">
        <is>
          <t>Convertible notes payable</t>
        </is>
      </c>
      <c r="B16" s="4" t="inlineStr">
        <is>
          <t xml:space="preserve"> </t>
        </is>
      </c>
      <c r="C16" s="6" t="n">
        <v>83333</v>
      </c>
      <c r="D16" s="4" t="inlineStr">
        <is>
          <t xml:space="preserve"> </t>
        </is>
      </c>
      <c r="E16" s="4" t="inlineStr">
        <is>
          <t xml:space="preserve"> </t>
        </is>
      </c>
    </row>
    <row r="17">
      <c r="A17" s="4" t="inlineStr">
        <is>
          <t>Bank Loan</t>
        </is>
      </c>
      <c r="B17" s="6" t="n">
        <v>8000000</v>
      </c>
      <c r="C17" s="4" t="inlineStr">
        <is>
          <t xml:space="preserve"> </t>
        </is>
      </c>
      <c r="D17" s="4" t="inlineStr">
        <is>
          <t xml:space="preserve"> </t>
        </is>
      </c>
      <c r="E17" s="4" t="inlineStr">
        <is>
          <t xml:space="preserve"> </t>
        </is>
      </c>
    </row>
    <row r="18">
      <c r="A18" s="4" t="inlineStr">
        <is>
          <t>Original Amount</t>
        </is>
      </c>
      <c r="B18" s="6" t="n">
        <v>6100000</v>
      </c>
      <c r="C18" s="4" t="inlineStr">
        <is>
          <t xml:space="preserve"> </t>
        </is>
      </c>
      <c r="D18" s="4" t="inlineStr">
        <is>
          <t xml:space="preserve"> </t>
        </is>
      </c>
      <c r="E18" s="4" t="inlineStr">
        <is>
          <t xml:space="preserve"> </t>
        </is>
      </c>
    </row>
    <row r="19">
      <c r="A19" s="4" t="inlineStr">
        <is>
          <t>Desription of amendment to the Agreement changing</t>
        </is>
      </c>
      <c r="B19" s="4" t="inlineStr">
        <is>
          <t>the Company’s existing subordinated convertible debt the maturity date of which most had not previously been extended; (iii) to pay debt issuance costs; and (iv) the remaining net proceeds were used for working capital or other general corporate purposes, including development of new Company-owned Craft Pizza &amp; Pub locations</t>
        </is>
      </c>
      <c r="C19" s="4" t="inlineStr">
        <is>
          <t xml:space="preserve"> </t>
        </is>
      </c>
      <c r="D19" s="4" t="inlineStr">
        <is>
          <t xml:space="preserve"> </t>
        </is>
      </c>
      <c r="E19" s="4" t="inlineStr">
        <is>
          <t xml:space="preserve"> </t>
        </is>
      </c>
    </row>
    <row r="20">
      <c r="A20" s="4" t="inlineStr">
        <is>
          <t>Repayments of Senior Debt</t>
        </is>
      </c>
      <c r="B20" s="6" t="n">
        <v>4200000</v>
      </c>
      <c r="C20" s="4" t="inlineStr">
        <is>
          <t xml:space="preserve"> </t>
        </is>
      </c>
      <c r="D20" s="4" t="inlineStr">
        <is>
          <t xml:space="preserve"> </t>
        </is>
      </c>
      <c r="E20" s="4" t="inlineStr">
        <is>
          <t xml:space="preserve"> </t>
        </is>
      </c>
    </row>
    <row r="21">
      <c r="A21" s="4" t="inlineStr">
        <is>
          <t>Convertible Debt</t>
        </is>
      </c>
      <c r="B21" s="6" t="n">
        <v>1275000</v>
      </c>
      <c r="C21" s="4" t="inlineStr">
        <is>
          <t xml:space="preserve"> </t>
        </is>
      </c>
      <c r="D21" s="4" t="inlineStr">
        <is>
          <t xml:space="preserve"> </t>
        </is>
      </c>
      <c r="E21" s="4" t="inlineStr">
        <is>
          <t xml:space="preserve"> </t>
        </is>
      </c>
    </row>
    <row r="22">
      <c r="A22" s="4" t="inlineStr">
        <is>
          <t>Interest Rate per Annum</t>
        </is>
      </c>
      <c r="B22" s="9" t="n">
        <v>0.03</v>
      </c>
      <c r="C22" s="4" t="inlineStr">
        <is>
          <t xml:space="preserve"> </t>
        </is>
      </c>
      <c r="D22" s="4" t="inlineStr">
        <is>
          <t xml:space="preserve"> </t>
        </is>
      </c>
      <c r="E22" s="4" t="inlineStr">
        <is>
          <t xml:space="preserve"> </t>
        </is>
      </c>
    </row>
    <row r="23">
      <c r="A23" s="4" t="inlineStr">
        <is>
          <t>Maturity Date</t>
        </is>
      </c>
      <c r="B23" s="4" t="inlineStr">
        <is>
          <t xml:space="preserve"> </t>
        </is>
      </c>
      <c r="C23" s="4" t="inlineStr">
        <is>
          <t>February 2025</t>
        </is>
      </c>
      <c r="D23" s="4" t="inlineStr">
        <is>
          <t xml:space="preserve"> </t>
        </is>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Fair value of warrants (Details Narrative) - USD ($)</t>
        </is>
      </c>
      <c r="B1" s="2" t="inlineStr">
        <is>
          <t>3 Months Ended</t>
        </is>
      </c>
    </row>
    <row r="2">
      <c r="B2" s="2" t="inlineStr">
        <is>
          <t>Mar. 31, 2024</t>
        </is>
      </c>
      <c r="C2" s="2" t="inlineStr">
        <is>
          <t>Mar. 31, 2023</t>
        </is>
      </c>
      <c r="D2" s="2" t="inlineStr">
        <is>
          <t>Dec. 31, 2023</t>
        </is>
      </c>
    </row>
    <row r="3">
      <c r="A3" s="3" t="inlineStr">
        <is>
          <t>Fair value of warrants (Details Narrative)</t>
        </is>
      </c>
      <c r="B3" s="4" t="inlineStr">
        <is>
          <t xml:space="preserve"> </t>
        </is>
      </c>
      <c r="C3" s="4" t="inlineStr">
        <is>
          <t xml:space="preserve"> </t>
        </is>
      </c>
      <c r="D3" s="4" t="inlineStr">
        <is>
          <t xml:space="preserve"> </t>
        </is>
      </c>
    </row>
    <row r="4">
      <c r="A4" s="4" t="inlineStr">
        <is>
          <t>Warrant liability</t>
        </is>
      </c>
      <c r="B4" s="6" t="n">
        <v>665150</v>
      </c>
      <c r="C4" s="4" t="inlineStr">
        <is>
          <t xml:space="preserve"> </t>
        </is>
      </c>
      <c r="D4" s="6" t="n">
        <v>540650</v>
      </c>
    </row>
    <row r="5">
      <c r="A5" s="4" t="inlineStr">
        <is>
          <t>Other non cash expense</t>
        </is>
      </c>
      <c r="B5" s="6" t="n">
        <v>124500</v>
      </c>
      <c r="C5" s="6" t="n">
        <v>0</v>
      </c>
      <c r="D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Authorized Shares</t>
        </is>
      </c>
      <c r="B4" s="5" t="n">
        <v>40000000</v>
      </c>
      <c r="C4" s="5" t="n">
        <v>40000000</v>
      </c>
    </row>
    <row r="5">
      <c r="A5" s="4" t="inlineStr">
        <is>
          <t>Common Stock, Issued Shares</t>
        </is>
      </c>
      <c r="B5" s="5" t="n">
        <v>22215512</v>
      </c>
      <c r="C5" s="5" t="n">
        <v>22215512</v>
      </c>
    </row>
    <row r="6">
      <c r="A6" s="4" t="inlineStr">
        <is>
          <t>Common Stock, Outstanding Shares</t>
        </is>
      </c>
      <c r="B6" s="5" t="n">
        <v>22215512</v>
      </c>
      <c r="C6" s="5" t="n">
        <v>222155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staurant revenue - company-owned Craft Pizza &amp; Pub</t>
        </is>
      </c>
      <c r="B4" s="6" t="n">
        <v>1995524</v>
      </c>
      <c r="C4" s="6" t="n">
        <v>2090342</v>
      </c>
    </row>
    <row r="5">
      <c r="A5" s="4" t="inlineStr">
        <is>
          <t>Restaurant revenue - company-owned non-traditional</t>
        </is>
      </c>
      <c r="B5" s="5" t="n">
        <v>238147</v>
      </c>
      <c r="C5" s="5" t="n">
        <v>223381</v>
      </c>
    </row>
    <row r="6">
      <c r="A6" s="4" t="inlineStr">
        <is>
          <t>Franchising revenue</t>
        </is>
      </c>
      <c r="B6" s="5" t="n">
        <v>1425290</v>
      </c>
      <c r="C6" s="5" t="n">
        <v>987342</v>
      </c>
    </row>
    <row r="7">
      <c r="A7" s="4" t="inlineStr">
        <is>
          <t>Administrative fees and other</t>
        </is>
      </c>
      <c r="B7" s="5" t="n">
        <v>7144</v>
      </c>
      <c r="C7" s="5" t="n">
        <v>6738</v>
      </c>
    </row>
    <row r="8">
      <c r="A8" s="4" t="inlineStr">
        <is>
          <t>Total revenue</t>
        </is>
      </c>
      <c r="B8" s="5" t="n">
        <v>3666105</v>
      </c>
      <c r="C8" s="5" t="n">
        <v>3307803</v>
      </c>
    </row>
    <row r="9">
      <c r="A9" s="3" t="inlineStr">
        <is>
          <t>Operating expenses:</t>
        </is>
      </c>
      <c r="B9" s="4" t="inlineStr">
        <is>
          <t xml:space="preserve"> </t>
        </is>
      </c>
      <c r="C9" s="4" t="inlineStr">
        <is>
          <t xml:space="preserve"> </t>
        </is>
      </c>
    </row>
    <row r="10">
      <c r="A10" s="4" t="inlineStr">
        <is>
          <t>Restaurant expenses - company-owned Craft Pizza &amp; Pub</t>
        </is>
      </c>
      <c r="B10" s="5" t="n">
        <v>1831444</v>
      </c>
      <c r="C10" s="5" t="n">
        <v>1914821</v>
      </c>
    </row>
    <row r="11">
      <c r="A11" s="4" t="inlineStr">
        <is>
          <t>Restaurant expenses - company-owned non-traditional</t>
        </is>
      </c>
      <c r="B11" s="5" t="n">
        <v>225760</v>
      </c>
      <c r="C11" s="5" t="n">
        <v>121830</v>
      </c>
    </row>
    <row r="12">
      <c r="A12" s="4" t="inlineStr">
        <is>
          <t>Franchising expenses (benefit)</t>
        </is>
      </c>
      <c r="B12" s="5" t="n">
        <v>489667</v>
      </c>
      <c r="C12" s="5" t="n">
        <v>-868946</v>
      </c>
    </row>
    <row r="13">
      <c r="A13" s="4" t="inlineStr">
        <is>
          <t>Total operating expenses</t>
        </is>
      </c>
      <c r="B13" s="5" t="n">
        <v>2546871</v>
      </c>
      <c r="C13" s="5" t="n">
        <v>1167705</v>
      </c>
    </row>
    <row r="14">
      <c r="A14" s="4" t="inlineStr">
        <is>
          <t>Depreciation and amortization</t>
        </is>
      </c>
      <c r="B14" s="5" t="n">
        <v>96266</v>
      </c>
      <c r="C14" s="5" t="n">
        <v>95517</v>
      </c>
    </row>
    <row r="15">
      <c r="A15" s="4" t="inlineStr">
        <is>
          <t>General and administrative expenses</t>
        </is>
      </c>
      <c r="B15" s="6" t="n">
        <v>577286</v>
      </c>
      <c r="C15" s="5" t="n">
        <v>518832</v>
      </c>
    </row>
    <row r="16">
      <c r="A16" s="4" t="inlineStr">
        <is>
          <t>Defense against activist shareholder</t>
        </is>
      </c>
      <c r="B16" s="5" t="n">
        <v>13479</v>
      </c>
      <c r="C16" s="4" t="inlineStr">
        <is>
          <t xml:space="preserve"> </t>
        </is>
      </c>
    </row>
    <row r="17">
      <c r="A17" s="4" t="inlineStr">
        <is>
          <t>Total expenses</t>
        </is>
      </c>
      <c r="B17" s="6" t="n">
        <v>3233902</v>
      </c>
      <c r="C17" s="5" t="n">
        <v>1782054</v>
      </c>
    </row>
    <row r="18">
      <c r="A18" s="4" t="inlineStr">
        <is>
          <t>Operating income</t>
        </is>
      </c>
      <c r="B18" s="5" t="n">
        <v>432203</v>
      </c>
      <c r="C18" s="5" t="n">
        <v>1525749</v>
      </c>
    </row>
    <row r="19">
      <c r="A19" s="4" t="inlineStr">
        <is>
          <t>Interest expense</t>
        </is>
      </c>
      <c r="B19" s="5" t="n">
        <v>394180</v>
      </c>
      <c r="C19" s="5" t="n">
        <v>383289</v>
      </c>
    </row>
    <row r="20">
      <c r="A20" s="4" t="inlineStr">
        <is>
          <t>Change in fair value of warrants</t>
        </is>
      </c>
      <c r="B20" s="5" t="n">
        <v>124500</v>
      </c>
      <c r="C20" s="5" t="n">
        <v>0</v>
      </c>
    </row>
    <row r="21">
      <c r="A21" s="4" t="inlineStr">
        <is>
          <t>Income (loss) before income taxes</t>
        </is>
      </c>
      <c r="B21" s="5" t="n">
        <v>-86477</v>
      </c>
      <c r="C21" s="5" t="n">
        <v>1142460</v>
      </c>
    </row>
    <row r="22">
      <c r="A22" s="4" t="inlineStr">
        <is>
          <t>Income tax expense (benefit)</t>
        </is>
      </c>
      <c r="B22" s="5" t="n">
        <v>0</v>
      </c>
      <c r="C22" s="5" t="n">
        <v>274190</v>
      </c>
    </row>
    <row r="23">
      <c r="A23" s="4" t="inlineStr">
        <is>
          <t>Net income (loss)</t>
        </is>
      </c>
      <c r="B23" s="6" t="n">
        <v>-86477</v>
      </c>
      <c r="C23" s="6" t="n">
        <v>868270</v>
      </c>
    </row>
    <row r="24">
      <c r="A24" s="3" t="inlineStr">
        <is>
          <t>Earnings per share - basic</t>
        </is>
      </c>
      <c r="B24" s="4" t="inlineStr">
        <is>
          <t xml:space="preserve"> </t>
        </is>
      </c>
      <c r="C24" s="4" t="inlineStr">
        <is>
          <t xml:space="preserve"> </t>
        </is>
      </c>
    </row>
    <row r="25">
      <c r="A25" s="4" t="inlineStr">
        <is>
          <t>Net income (loss)</t>
        </is>
      </c>
      <c r="B25" s="6" t="n">
        <v>0</v>
      </c>
      <c r="C25" s="7" t="n">
        <v>0.04</v>
      </c>
    </row>
    <row r="26">
      <c r="A26" s="4" t="inlineStr">
        <is>
          <t>Weighted average number of common shares outstanding</t>
        </is>
      </c>
      <c r="B26" s="5" t="n">
        <v>22215512</v>
      </c>
      <c r="C26" s="5" t="n">
        <v>22215512</v>
      </c>
    </row>
    <row r="27">
      <c r="A27" s="3" t="inlineStr">
        <is>
          <t>Diluted earnings per share:</t>
        </is>
      </c>
      <c r="B27" s="4" t="inlineStr">
        <is>
          <t xml:space="preserve"> </t>
        </is>
      </c>
      <c r="C27" s="4" t="inlineStr">
        <is>
          <t xml:space="preserve"> </t>
        </is>
      </c>
    </row>
    <row r="28">
      <c r="A28" s="4" t="inlineStr">
        <is>
          <t>Net income (loss) (1)</t>
        </is>
      </c>
      <c r="B28" s="6" t="n">
        <v>0</v>
      </c>
      <c r="C28" s="7" t="n">
        <v>0.04</v>
      </c>
    </row>
    <row r="29">
      <c r="A29" s="4" t="inlineStr">
        <is>
          <t>Weighted average number of common shares outstanding</t>
        </is>
      </c>
      <c r="B29" s="5" t="n">
        <v>22215512</v>
      </c>
      <c r="C29" s="5" t="n">
        <v>23628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solidated Statements of Changes in Stockholders Equity (Unaudited) - USD ($)</t>
        </is>
      </c>
      <c r="B1" s="2" t="inlineStr">
        <is>
          <t>Total</t>
        </is>
      </c>
      <c r="C1" s="2" t="inlineStr">
        <is>
          <t>Common Stock</t>
        </is>
      </c>
      <c r="D1" s="2" t="inlineStr">
        <is>
          <t>Accumulated Deficit</t>
        </is>
      </c>
    </row>
    <row r="2">
      <c r="A2" s="4" t="inlineStr">
        <is>
          <t>Balance, shares at Dec. 31, 2022</t>
        </is>
      </c>
      <c r="B2" s="4" t="inlineStr">
        <is>
          <t xml:space="preserve"> </t>
        </is>
      </c>
      <c r="C2" s="5" t="n">
        <v>22215512</v>
      </c>
      <c r="D2" s="4" t="inlineStr">
        <is>
          <t xml:space="preserve"> </t>
        </is>
      </c>
    </row>
    <row r="3">
      <c r="A3" s="4" t="inlineStr">
        <is>
          <t>Balance, amount at Dec. 31, 2022</t>
        </is>
      </c>
      <c r="B3" s="6" t="n">
        <v>710209</v>
      </c>
      <c r="C3" s="6" t="n">
        <v>24819736</v>
      </c>
      <c r="D3" s="6" t="n">
        <v>-24109527</v>
      </c>
    </row>
    <row r="4">
      <c r="A4" s="4" t="inlineStr">
        <is>
          <t>Amortization of value of stock options</t>
        </is>
      </c>
      <c r="B4" s="5" t="n">
        <v>6395</v>
      </c>
      <c r="C4" s="6" t="n">
        <v>6395</v>
      </c>
      <c r="D4" s="4" t="inlineStr">
        <is>
          <t xml:space="preserve"> </t>
        </is>
      </c>
    </row>
    <row r="5">
      <c r="A5" s="4" t="inlineStr">
        <is>
          <t>Net income (loss)</t>
        </is>
      </c>
      <c r="B5" s="5" t="n">
        <v>868270</v>
      </c>
      <c r="C5" s="4" t="inlineStr">
        <is>
          <t xml:space="preserve"> </t>
        </is>
      </c>
      <c r="D5" s="5" t="n">
        <v>868270</v>
      </c>
    </row>
    <row r="6">
      <c r="A6" s="4" t="inlineStr">
        <is>
          <t>Balance, shares at Mar. 31, 2023</t>
        </is>
      </c>
      <c r="B6" s="4" t="inlineStr">
        <is>
          <t xml:space="preserve"> </t>
        </is>
      </c>
      <c r="C6" s="5" t="n">
        <v>22215512</v>
      </c>
      <c r="D6" s="4" t="inlineStr">
        <is>
          <t xml:space="preserve"> </t>
        </is>
      </c>
    </row>
    <row r="7">
      <c r="A7" s="4" t="inlineStr">
        <is>
          <t>Balance, amount at Mar. 31, 2023</t>
        </is>
      </c>
      <c r="B7" s="5" t="n">
        <v>1584874</v>
      </c>
      <c r="C7" s="6" t="n">
        <v>24826131</v>
      </c>
      <c r="D7" s="5" t="n">
        <v>-23241257</v>
      </c>
    </row>
    <row r="8">
      <c r="A8" s="4" t="inlineStr">
        <is>
          <t>Balance, shares at Dec. 31, 2023</t>
        </is>
      </c>
      <c r="B8" s="4" t="inlineStr">
        <is>
          <t xml:space="preserve"> </t>
        </is>
      </c>
      <c r="C8" s="5" t="n">
        <v>22215512</v>
      </c>
      <c r="D8" s="4" t="inlineStr">
        <is>
          <t xml:space="preserve"> </t>
        </is>
      </c>
    </row>
    <row r="9">
      <c r="A9" s="4" t="inlineStr">
        <is>
          <t>Balance, amount at Dec. 31, 2023</t>
        </is>
      </c>
      <c r="B9" s="5" t="n">
        <v>2190883</v>
      </c>
      <c r="C9" s="6" t="n">
        <v>24840126</v>
      </c>
      <c r="D9" s="5" t="n">
        <v>-22649243</v>
      </c>
    </row>
    <row r="10">
      <c r="A10" s="4" t="inlineStr">
        <is>
          <t>Amortization of value of stock options</t>
        </is>
      </c>
      <c r="B10" s="5" t="n">
        <v>2991</v>
      </c>
      <c r="C10" s="5" t="n">
        <v>2991</v>
      </c>
      <c r="D10" s="4" t="inlineStr">
        <is>
          <t xml:space="preserve"> </t>
        </is>
      </c>
    </row>
    <row r="11">
      <c r="A11" s="4" t="inlineStr">
        <is>
          <t>Net income (loss)</t>
        </is>
      </c>
      <c r="B11" s="5" t="n">
        <v>-86477</v>
      </c>
      <c r="C11" s="6" t="n">
        <v>0</v>
      </c>
      <c r="D11" s="5" t="n">
        <v>-86477</v>
      </c>
    </row>
    <row r="12">
      <c r="A12" s="4" t="inlineStr">
        <is>
          <t>Balance, shares at Mar. 31, 2024</t>
        </is>
      </c>
      <c r="B12" s="4" t="inlineStr">
        <is>
          <t xml:space="preserve"> </t>
        </is>
      </c>
      <c r="C12" s="5" t="n">
        <v>22215512</v>
      </c>
      <c r="D12" s="4" t="inlineStr">
        <is>
          <t xml:space="preserve"> </t>
        </is>
      </c>
    </row>
    <row r="13">
      <c r="A13" s="4" t="inlineStr">
        <is>
          <t>Balance, amount at Mar. 31, 2024</t>
        </is>
      </c>
      <c r="B13" s="6" t="n">
        <v>2107397</v>
      </c>
      <c r="C13" s="6" t="n">
        <v>24843117</v>
      </c>
      <c r="D13" s="6" t="n">
        <v>-22735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onsolidated Statements of Cash Flows (Unaudited)</t>
        </is>
      </c>
      <c r="B3" s="4" t="inlineStr">
        <is>
          <t xml:space="preserve"> </t>
        </is>
      </c>
      <c r="C3" s="4" t="inlineStr">
        <is>
          <t xml:space="preserve"> </t>
        </is>
      </c>
    </row>
    <row r="4">
      <c r="A4" s="4" t="inlineStr">
        <is>
          <t>Net income (loss)</t>
        </is>
      </c>
      <c r="B4" s="6" t="n">
        <v>-86477</v>
      </c>
      <c r="C4" s="6" t="n">
        <v>868270</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fair value of warrants</t>
        </is>
      </c>
      <c r="B6" s="5" t="n">
        <v>124500</v>
      </c>
      <c r="C6" s="5" t="n">
        <v>0</v>
      </c>
    </row>
    <row r="7">
      <c r="A7" s="4" t="inlineStr">
        <is>
          <t>Amortization of value of stock options</t>
        </is>
      </c>
      <c r="B7" s="5" t="n">
        <v>2991</v>
      </c>
      <c r="C7" s="5" t="n">
        <v>6395</v>
      </c>
    </row>
    <row r="8">
      <c r="A8" s="4" t="inlineStr">
        <is>
          <t>Depreciation and amortization</t>
        </is>
      </c>
      <c r="B8" s="5" t="n">
        <v>212051</v>
      </c>
      <c r="C8" s="5" t="n">
        <v>194857</v>
      </c>
    </row>
    <row r="9">
      <c r="A9" s="4" t="inlineStr">
        <is>
          <t>Amortization of lease cost in excess of cash paid in accordance with ASU 2016-02</t>
        </is>
      </c>
      <c r="B9" s="5" t="n">
        <v>15818</v>
      </c>
      <c r="C9" s="5" t="n">
        <v>25253</v>
      </c>
    </row>
    <row r="10">
      <c r="A10" s="4" t="inlineStr">
        <is>
          <t>Deferred income taxes</t>
        </is>
      </c>
      <c r="B10" s="5" t="n">
        <v>0</v>
      </c>
      <c r="C10" s="5" t="n">
        <v>274190</v>
      </c>
    </row>
    <row r="11">
      <c r="A11" s="3" t="inlineStr">
        <is>
          <t>(Increase) decrease in:</t>
        </is>
      </c>
      <c r="B11" s="4" t="inlineStr">
        <is>
          <t xml:space="preserve"> </t>
        </is>
      </c>
      <c r="C11" s="4" t="inlineStr">
        <is>
          <t xml:space="preserve"> </t>
        </is>
      </c>
    </row>
    <row r="12">
      <c r="A12" s="4" t="inlineStr">
        <is>
          <t>Employee Retention Tax Credit</t>
        </is>
      </c>
      <c r="B12" s="5" t="n">
        <v>0</v>
      </c>
      <c r="C12" s="5" t="n">
        <v>-1460444</v>
      </c>
    </row>
    <row r="13">
      <c r="A13" s="4" t="inlineStr">
        <is>
          <t>Accounts receivable</t>
        </is>
      </c>
      <c r="B13" s="5" t="n">
        <v>449143</v>
      </c>
      <c r="C13" s="5" t="n">
        <v>-27134</v>
      </c>
    </row>
    <row r="14">
      <c r="A14" s="4" t="inlineStr">
        <is>
          <t>Inventories</t>
        </is>
      </c>
      <c r="B14" s="5" t="n">
        <v>-33736</v>
      </c>
      <c r="C14" s="5" t="n">
        <v>-8821</v>
      </c>
    </row>
    <row r="15">
      <c r="A15" s="4" t="inlineStr">
        <is>
          <t>Prepaid expenses</t>
        </is>
      </c>
      <c r="B15" s="5" t="n">
        <v>37485</v>
      </c>
      <c r="C15" s="5" t="n">
        <v>23453</v>
      </c>
    </row>
    <row r="16">
      <c r="A16" s="4" t="inlineStr">
        <is>
          <t>Other assets including long-term portion of receivables</t>
        </is>
      </c>
      <c r="B16" s="5" t="n">
        <v>51283</v>
      </c>
      <c r="C16" s="5" t="n">
        <v>-27422</v>
      </c>
    </row>
    <row r="17">
      <c r="A17" s="4" t="inlineStr">
        <is>
          <t>Decrease in deferred contract income</t>
        </is>
      </c>
      <c r="B17" s="5" t="n">
        <v>-20306</v>
      </c>
      <c r="C17" s="5" t="n">
        <v>0</v>
      </c>
    </row>
    <row r="18">
      <c r="A18" s="4" t="inlineStr">
        <is>
          <t>Increase in deferred contract cost</t>
        </is>
      </c>
      <c r="B18" s="5" t="n">
        <v>3987</v>
      </c>
      <c r="C18" s="5" t="n">
        <v>0</v>
      </c>
    </row>
    <row r="19">
      <c r="A19" s="4" t="inlineStr">
        <is>
          <t>Decrease in accounts payable and accrued expenses</t>
        </is>
      </c>
      <c r="B19" s="5" t="n">
        <v>-195164</v>
      </c>
      <c r="C19" s="5" t="n">
        <v>-60834</v>
      </c>
    </row>
    <row r="20">
      <c r="A20" s="4" t="inlineStr">
        <is>
          <t>NET CASH PROVIDED (USED) BY OPERATING ACTIVITIES</t>
        </is>
      </c>
      <c r="B20" s="5" t="n">
        <v>561575</v>
      </c>
      <c r="C20" s="5" t="n">
        <v>-192237</v>
      </c>
    </row>
    <row r="21">
      <c r="A21" s="3" t="inlineStr">
        <is>
          <t>INVESTING ACTIVITIES</t>
        </is>
      </c>
      <c r="B21" s="4" t="inlineStr">
        <is>
          <t xml:space="preserve"> </t>
        </is>
      </c>
      <c r="C21" s="4" t="inlineStr">
        <is>
          <t xml:space="preserve"> </t>
        </is>
      </c>
    </row>
    <row r="22">
      <c r="A22" s="4" t="inlineStr">
        <is>
          <t>Purchase of property and equipment</t>
        </is>
      </c>
      <c r="B22" s="5" t="n">
        <v>-18832</v>
      </c>
      <c r="C22" s="5" t="n">
        <v>-13336</v>
      </c>
    </row>
    <row r="23">
      <c r="A23" s="4" t="inlineStr">
        <is>
          <t>NET CASH USED IN INVESTING ACTIVITIES</t>
        </is>
      </c>
      <c r="B23" s="5" t="n">
        <v>-18832</v>
      </c>
      <c r="C23" s="5" t="n">
        <v>-13336</v>
      </c>
    </row>
    <row r="24">
      <c r="A24" s="3" t="inlineStr">
        <is>
          <t>FINANCING ACTIVITIES</t>
        </is>
      </c>
      <c r="B24" s="4" t="inlineStr">
        <is>
          <t xml:space="preserve"> </t>
        </is>
      </c>
      <c r="C24" s="4" t="inlineStr">
        <is>
          <t xml:space="preserve"> </t>
        </is>
      </c>
    </row>
    <row r="25">
      <c r="A25" s="4" t="inlineStr">
        <is>
          <t>Principal payment on Corbel loan</t>
        </is>
      </c>
      <c r="B25" s="5" t="n">
        <v>-250000</v>
      </c>
      <c r="C25" s="5" t="n">
        <v>-116667</v>
      </c>
    </row>
    <row r="26">
      <c r="A26" s="4" t="inlineStr">
        <is>
          <t>NET CASH USED BY FINANCING ACTIVITIES</t>
        </is>
      </c>
      <c r="B26" s="5" t="n">
        <v>-250000</v>
      </c>
      <c r="C26" s="5" t="n">
        <v>-116667</v>
      </c>
    </row>
    <row r="27">
      <c r="A27" s="4" t="inlineStr">
        <is>
          <t>(Decrease) Increase in cash</t>
        </is>
      </c>
      <c r="B27" s="5" t="n">
        <v>292743</v>
      </c>
      <c r="C27" s="5" t="n">
        <v>-322240</v>
      </c>
    </row>
    <row r="28">
      <c r="A28" s="4" t="inlineStr">
        <is>
          <t>Cash at beginning of period</t>
        </is>
      </c>
      <c r="B28" s="5" t="n">
        <v>872335</v>
      </c>
      <c r="C28" s="5" t="n">
        <v>785523</v>
      </c>
    </row>
    <row r="29">
      <c r="A29" s="4" t="inlineStr">
        <is>
          <t>Cash at end of period</t>
        </is>
      </c>
      <c r="B29" s="5" t="n">
        <v>1165078</v>
      </c>
      <c r="C29" s="5" t="n">
        <v>463283</v>
      </c>
    </row>
    <row r="30">
      <c r="A30" s="3" t="inlineStr">
        <is>
          <t>Supplemental schedule of investing and financing activities</t>
        </is>
      </c>
      <c r="B30" s="4" t="inlineStr">
        <is>
          <t xml:space="preserve"> </t>
        </is>
      </c>
      <c r="C30" s="4" t="inlineStr">
        <is>
          <t xml:space="preserve"> </t>
        </is>
      </c>
    </row>
    <row r="31">
      <c r="A31" s="4" t="inlineStr">
        <is>
          <t>Cash paid for interest</t>
        </is>
      </c>
      <c r="B31" s="6" t="n">
        <v>278395</v>
      </c>
      <c r="C31" s="6" t="n">
        <v>271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The accompanying unaudited interim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solidated statements have been prepared in accordance with the Company’s accounting policies described in the Company’s Annual Report on Form 10-K for the year ended December 31, 2023 (the “2023 Form 10-K”)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24 are not necessarily indicative of the results to be expected for the full year ending December 31, 2024. Significant Accounting Policies During the first quarter of 2023 the Company determined that it is entitled to an Employee Retention Tax Credit (“ERTC”) of $1.718 million and has submitted amended Federal Form 941 returns claiming that refund. The ERTC refund is treated as a government grant reducing appropriate expenses for the $1.718 million less expenses for applying for the refund of $258,000, or a net of $1.460 million, which primarily affected franchising venue as other operating expenses, a much smaller amount to general and administrative expenses and approximately $83,000 of the refund was to the Company’s subsidiary, RH Roanoke. This refund applied both to Noble Roman’s, Inc. and its subsidiary, RH Roanoke, Inc. Although the refund was recorded in the first quarter of 2023, it effectively reimbursed for expenses and lost revenue that occurred over several prior quarters which distorts the comparability of the first quarter of 2024 with the first quarter of 2023. To date the Company has received all five quarterly refunds for Roanoke, Inc. and three refunds for 2020 and one of the two quarterly refunds for 2021 for Noble Roman’s, Inc. In recent communications, the Internal Revenue Service (the “IRS”), indicated the final refund claim had been received and was in process, but the IRS had put a temporary hold on all additional returns while the IRS addresses administrative issues in processing refunds generally. There have been no significant changes in the Company's accounting policies from those disclosed in the 2023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3 Months Ended</t>
        </is>
      </c>
    </row>
    <row r="2">
      <c r="B2" s="2" t="inlineStr">
        <is>
          <t>Mar. 31, 2024</t>
        </is>
      </c>
    </row>
    <row r="3">
      <c r="A3" s="3" t="inlineStr">
        <is>
          <t>Restatement of Previously Issued Consolidated Financial Statements</t>
        </is>
      </c>
      <c r="B3" s="4" t="inlineStr">
        <is>
          <t xml:space="preserve"> </t>
        </is>
      </c>
    </row>
    <row r="4">
      <c r="A4" s="4" t="inlineStr">
        <is>
          <t>Restatement of Previously Issued Consolidated Financial Statements</t>
        </is>
      </c>
      <c r="B4" s="4" t="inlineStr">
        <is>
          <t>Note 2 – As discussed in Note 2 of the Form 10-K for the year ended December 31, 2023, accounts payable and other accrued expenses along with accumulated deficit were restated for the first quarter of 2023 to reflect the balances carried forward from the restate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 xml:space="preserve">Note 3 – Inventory. Inventory consists of ingredient inventory used to make products in the Company-owned restaurants, marketing materials to sell to franchisees and equipment inventory to be used in future locations. At March 31, 2024 and 2023 inventory consisted of the following: As of 3/31/24 As of 3/31/23 Ingredient inventory used to make products in company locations $ 182,991 $ 191,267 Marketing materials 35,692 29,072 Equipment inventory 780,872 786,350 Total $ 999,555 $ 1,006,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20:02:03Z</dcterms:created>
  <dcterms:modified xmlns:dcterms="http://purl.org/dc/terms/" xmlns:xsi="http://www.w3.org/2001/XMLSchema-instance" xsi:type="dcterms:W3CDTF">2024-06-12T20:02:03Z</dcterms:modified>
</cp:coreProperties>
</file>